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0,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0,
		2020</t>
        </is>
      </c>
    </row>
    <row r="9">
      <c r="A9" s="4" t="inlineStr">
        <is>
          <t>Document Effective Date</t>
        </is>
      </c>
      <c r="B9" s="4" t="inlineStr">
        <is>
          <t>dei_DocumentEffectiveDate</t>
        </is>
      </c>
      <c r="C9" s="4" t="inlineStr">
        <is>
          <t>Nov. 11,
		2020</t>
        </is>
      </c>
    </row>
    <row r="10">
      <c r="A10" s="4" t="inlineStr">
        <is>
          <t>Prospectus Date</t>
        </is>
      </c>
      <c r="B10" s="4" t="inlineStr">
        <is>
          <t>rr_ProspectusDate</t>
        </is>
      </c>
      <c r="C10" s="4" t="inlineStr">
        <is>
          <t>Nov. 1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Nov. 11, 2020</t>
        </is>
      </c>
    </row>
    <row r="2">
      <c r="A2" s="4" t="inlineStr">
        <is>
          <t>Changebridge Capital Long/Short Equity ETF</t>
        </is>
      </c>
    </row>
    <row r="3">
      <c r="A3" s="4" t="inlineStr">
        <is>
          <t>Changebridge Capital Long/Short Equity ETF</t>
        </is>
      </c>
    </row>
    <row r="4">
      <c r="A4" s="4" t="inlineStr">
        <is>
          <t>Investment Objective</t>
        </is>
      </c>
    </row>
    <row r="5">
      <c r="A5" s="4" t="inlineStr">
        <is>
          <t>The Changebridge Capital Long/Short Equity ETF (the “Fund”) seeks long-term capital appreciation while minimizing volatility.</t>
        </is>
      </c>
    </row>
    <row r="6">
      <c r="A6" s="4" t="inlineStr">
        <is>
          <t>Fees and Expenses of the Fund</t>
        </is>
      </c>
    </row>
    <row r="7">
      <c r="A7" s="4" t="inlineStr">
        <is>
          <t>This table describes the fees and expenses that you may pay if you buy, sell, or hold shares of the Fund (“Shares”). You may pay other fees, such as brokerage commissions and other fees to financial intermediaries, which are not reflected in the table an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70% Distribution and/or Service (12b-1) Fees 0.00% Other Expenses 1 0.25% Total Annual Fund Operating Expenses 1.95%</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198 3 Years: $61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 xml:space="preserve">The Fund is an actively-managed exchange-traded fund (“ETF”) that seeks to achieve its investment objective by purchasing securities Changebridge Capital, LLC (the “Adviser’), the Fund’s investment adviser, believes to be undervalued and taking short positions in securities the Adviser believes will decline in price. The Fund will generally have net long exposure of between 30%-70% of net assets. The Adviser identifies securities to purchase for the Fund primarily through quantitative and qualitative analysis of U.S.-listed large-, mid-, or small-capitalization companies. The Fund’s long positions are generally expected to be comprised of equity securities or depositary receipts. The Adviser typically looks to purchase securities of companies it believes will outperform the market over the course of an entire market cycle (typically between 5 and 11 years) while maintaining overall portfolio volatility that is lower than that experienced by the broader market. Investment selection for the Fund’s long positions focuses on companies that are facing temporary uncertainties and potential problems that are specific to those individual companies or the companies’ industry or sector and companies that the Adviser believes are undervalued and/or overlooked by the market. The Adviser may consider, among other quantitative factors, quality (returns on invested capital), value (free cash flow yield), momentum (three-month total price return), size (market cap), and volatility (change in stock price). This data is structured through proprietary and third-party datasets. In addition, the Adviser will also take into consideration the results of its fundamental analysis, which may include an assessment of competitors, suppliers, customers, and replacements. This information may be obtained via sources including management meetings, company filings, and industry research. The Adviser also considers an assessment of a company’s environmental, social, and governance (“ESG”) attributes in determining the attractiveness of an investment opportunity. These attributes include a company’s impact on the environment, relationships with employees, suppliers, customers, and in the communities in which they operate, as well as a broad range of governance policies, including board and management structures, executive and board diversity, information disclosure, and employee compensation levels. The Adviser considers all of the above factors in determining which securities to purchase and sell. As a result, the Fund’s portfolio may be composed of a variety of companies with different attributes that make them attractive ( e.g. , attractive valuation, sound fundamentals and solid ESG attributes), however, any single security may not have all three attributes. The Adviser seeks to identify positions for the Fund to sell short based on the Adviser’s assessment of the likelihood of a decline in the value of the security in the short term. For example, the company may have declining fundamental measures such as earnings or revenue, have a weakening market position relative to other similar companies, or be considered by the Adviser to be an overvalued/overhyped company. Securities selected for short selling may also include companies expected to underperform relative to their sector or industry.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general, the Fund’s investments are broadly invested over a number of sectors, but the Fund may focus on the technology, consumer, and healthcare sectors. Under normal circumstances, at least 80% of the Fund’s net assets, plus borrowings for investment purposes, will be invested long or short in equity securities, including common stocks and depositary receipts. </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Associated Risks of Short Selling. Short selling involves the sale of securities borrowed from a third party. The short seller profits if the borrowed security’s price declines. If a shorted security increases in value, a higher price must be paid to buy the stock back to cover the short sale, resulting in a loss. The Fund may incur expenses related to short selling, including compensation, interest or dividends, and transaction costs payable to the security lender, whether the price of the shorted security increases or decreases. The amount the Fund could lose on a short sale is theoretically unlimited. Short selling also involves counterparty risk – the risk associated with the third party ceasing operations or failing to sell the security back. • Depositary Receipts Risk. American Depositary Receipts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ESG Risk . Applying ESG criteria to the investment process may exclude securities of certain issuers for non-investment reasons and therefore the Fund may forgo some market opportunities available to funds that do not use ESG criteria. The Fund’s incorporation of ESG considerations may affect its exposure to certain sectors and/or types of investments, and may adversely impact the Fund’s performance depending on whether such sectors or investments are in or out of favor in the market.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 e.g. , short position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 Shareholder Risk. To the extent a large proportion of the shares of the Fund are highly concentrated or held by a small number of shareholders (or a single shareholder), including funds or accounts over which the Adviser or an affiliate of the Adviser has investment discretion, the Fund is subject to the risk that these shareholders will redeem Fund Shares in large amounts rapidly or unexpectedly. In addition, a third party investor, the Adviser or an affiliate of the Adviser, an authorized participant, a lead market maker, or another entity may invest in the Fund and hold its investment solely to facilitate commencement of the Fund or to facilitate the Fund’s achieving a specified size or scale ( i.e. , a seed investor). In such case, an investor may own a majority of the Fund’s shares. Similar to other large shareholders, there is a risk that such seed investors may redeem all or a significant portion of their investment in the Fund with little or no notice to the Fund. Any such redemptions could adversely affect the ability of the Fund to conduct its investment program, including by causing the Fund to dispose of investments at unfavorable times or increase its cash holdings, diluting its investment returns. An unexpected large redemption also may have an adverse effect on the market price of the Fund’s Shares. • Long/Short Risk. The Fund seeks long exposure to certain securities and short exposure to certain other securities. There is no guarantee that the returns on the Fund’s long or short positions will produce positive returns, and the Fund could lose money if either or both the Fund’s long and short positions produce negative returns. • Management Risk. Your investment in the Fund varies with the success and failure of the Fund management team’s investment strategies and the Fund management team’s research, analysis, and determination of portfolio securities. If the Adviser’s investment strategies do not produce the expected results, the value of the Fund would decrease.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hangebridgefunds.com or by calling the Fund toll-free at 1-800-617-0004.</t>
        </is>
      </c>
    </row>
    <row r="22">
      <c r="A22" s="4" t="inlineStr">
        <is>
          <t>Changebridge Capital Sustainable Equity ETF</t>
        </is>
      </c>
    </row>
    <row r="23">
      <c r="A23" s="4" t="inlineStr">
        <is>
          <t>Changebridge Capital Sustainable Equity ETF</t>
        </is>
      </c>
    </row>
    <row r="24">
      <c r="A24" s="4" t="inlineStr">
        <is>
          <t>Investment Objective</t>
        </is>
      </c>
    </row>
    <row r="25">
      <c r="A25" s="4" t="inlineStr">
        <is>
          <t>The Changebridge Capital Sustainable Equity ETF (the “Fund”) seeks capital appreciation and lower volatility than the broader market.</t>
        </is>
      </c>
    </row>
    <row r="26">
      <c r="A26" s="4" t="inlineStr">
        <is>
          <t>Fees and Expenses of the Fund</t>
        </is>
      </c>
    </row>
    <row r="27">
      <c r="A27" s="4" t="inlineStr">
        <is>
          <t>This table describes the fees and expenses that you may pay if you buy, sell, or hold shares of the Fund (“Shares”). You may pay other fees, such as brokerage commissions and other fees to financial intermediaries, which are not reflected in the table and Example below.</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85% Distribution and/or Service (12b-1) Fees 0.00% Other Expenses 1 0.00% Total Annual Fund Operating Expenses 0.85%</t>
        </is>
      </c>
    </row>
    <row r="30">
      <c r="A30" s="4" t="inlineStr">
        <is>
          <t>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87 3 Years: $271</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t>
        </is>
      </c>
    </row>
    <row r="36">
      <c r="A36" s="4" t="inlineStr">
        <is>
          <t>Principal Investment Strategies</t>
        </is>
      </c>
    </row>
    <row r="37">
      <c r="A37" s="4" t="inlineStr">
        <is>
          <t>The Fund is an actively-managed exchange-traded fund (“ETF”) that seeks to achieve its investment objective by purchasing securities Changebridge Capital, LLC (the “Adviser”), the Fund’s investment adviser, believes to have above-average financial characteristics and growth potential that exhibit positive environmental, social, and governance (“ESG”) attributes. The Adviser identifies securities to purchase for the Fund primarily through quantitative and qualitative analysis of U.S.-listed large-, mid-, or small-capitalization companies. The Adviser utilizes a combination of fundamental analysis and a proprietary quantitative model to identify companies with attractive financial and ESG attributes. The Adviser selects equity securities that it believes offer opportunities for significant market outperformance, with the ultimate goal of outperforming over the course of an entire market cycle, which is generally between 5 and 11 years, while maintaining overall portfolio volatility that is lower than that experienced by the broader market. The investment approach focuses on managing a portfolio of approximately 20-40 securities with low portfolio turnover. The Adviser selects equity securities that it believes are undervalued and/or overlooked by the market, or with current valuations out of line with similar companies or trading at significant discounts to the broader market. Consistent with the Adviser’s integration of quantitative and fundamental research methodologies throughout the research process, the team also establishes a sustainability assessment for each security it considers for inclusion in the portfolio by applying quantitative and fundamental ESG considerations. This sustainability assessment, which is assigned to each security evaluated for inclusion in the portfolio, is derived from factors including: 1) environmental - which may include a company’s energy use, waste, pollution, and natural resource conservation; 2) social - which may include a company’s relationship with suppliers, customers, employees, and in the communities which it operates; and 3) governance - which may include the accuracy and transparency of accounting methods as well as possible conflicts of interest. Quantitatively, the Adviser utilizes proprietary risk factor screens and third-party commercial data sources to assign an ESG ranking to all securities in the Fund’s investment universe. Fundamentally, the Adviser makes a qualitative sustainability assessment for each security considered for inclusion in the Fund’s portfolio based on its evaluation of company filings, meetings with management teams, industry research, and review of corporate sustainability reports. The Adviser’s quantitative and fundamental research capability when applied to sustainability factors enables it to determine which securities in the Fund’s investment universe are meeting positive thresholds of performance on ESG issues. If information on a specific metric is unavailable, the security may still be selected for the portfolio if the Adviser believes it can evaluate the security qualitatively or if the financial criteria and remaining ESG scores warrant investment. Under normal circumstances, the Fund will invest at least 80% of its net assets, plus borrowings for investment purposes, in equity securities, including common stocks and depositary receipts, of sustainable companies. For purposes of this policy, the Adviser defines sustainable companies as those to which the Adviser’s quantitative and fundamental research assigns an overall sustainability assessment ranking in the top three quartiles of the sustainability scores assigned to all of the companies in the Fund’s investment universe.</t>
        </is>
      </c>
    </row>
    <row r="38">
      <c r="A38" s="4" t="inlineStr">
        <is>
          <t>Principal Investment Risks</t>
        </is>
      </c>
    </row>
    <row r="39">
      <c r="A3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NAV, trading price, yield, total return and/or ability to meet its objective. The following risks could affect the value of your investment in the Fund: • Depositary Receipts Risk. American Depositary Receipts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ESG Risk . Applying ESG criteria to the investment process may exclude securities of certain issuers for non-investment reasons and therefore the Fund may forgo some market opportunities available to funds that do not use ESG criteria. The Fund’s incorporation of ESG considerations may affect its exposure to certain sectors and/or types of investments, and may adversely impact the Fund’s performance depending on whether such sectors or investments are in or out of favor in the market.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 Shareholder Risk. To the extent a large proportion of the shares of the Fund are highly concentrated or held by a small number of shareholders (or a single shareholder), including funds or accounts over which the Adviser or an affiliate of the Adviser has investment discretion, the Fund is subject to the risk that these shareholders will redeem Fund Shares in large amounts rapidly or unexpectedly. In addition, a third party investor, the Adviser or an affiliate of the Adviser, an authorized participant, a lead market maker, or another entity may invest in the Fund and hold its investment solely to facilitate commencement of the Fund or to facilitate the Fund’s achieving a specified size or scale ( i.e. , a seed investor). In such case, an investor may own a majority of the Fund’s shares. Similar to other large shareholders, there is a risk that such seed investors may redeem all or a significant portion of their investment in the Fund with little or no notice to the Fund. Any such redemptions could adversely affect the ability of the Fund to conduct its investment program, including by causing the Fund to dispose of investments at unfavorable times or increase its cash holdings, diluting its investment returns. An unexpected large redemption also may have an adverse effect on the market price of the Fund’s Shares. • Management Risk. Your investment in the Fund varies with the success and failure of the Fund management team’s investment strategies and the Fund management team’s research, analysis, and determination of portfolio securities. If the Adviser’s investment strategies do not produce the expected results, the value of the Fund would decrease.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40">
      <c r="A40" s="4" t="inlineStr">
        <is>
          <t>Performance</t>
        </is>
      </c>
    </row>
    <row r="41">
      <c r="A4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hangebridgefunds.com or by calling the Fund toll-free at 1-800-617-000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Changebridge Capital Long/Short Equity ETF</t>
        </is>
      </c>
    </row>
    <row r="3">
      <c r="A3" s="3" t="inlineStr">
        <is>
          <t>Prospectus [Line Items]</t>
        </is>
      </c>
      <c r="B3" s="4" t="inlineStr">
        <is>
          <t>rr_ProspectusLineItems</t>
        </is>
      </c>
    </row>
    <row r="4">
      <c r="A4" s="4" t="inlineStr">
        <is>
          <t>Risk/Return [Heading]</t>
        </is>
      </c>
      <c r="B4" s="4" t="inlineStr">
        <is>
          <t>rr_RiskReturnHeading</t>
        </is>
      </c>
      <c r="C4" s="4" t="inlineStr">
        <is>
          <t>Changebridge Capital Long/Short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hangebridge Capital Long/Short Equity ETF (the “Fund”) seeks long-term capital appreciation while minimizing volatility.</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or hold shares of the Fund (“Shares”). You may pay other fees, such as brokerage commissions and other fees to financial intermediaries, which are not reflected in the table an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does not take into account brokerage commissions that you may pay on your purchases and sales of Share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managed exchange-traded fund (“ETF”) that seeks to achieve its investment objective by purchasing securities Changebridge Capital, LLC (the “Adviser’), the Fund’s investment adviser, believes to be undervalued and taking short positions in securities the Adviser believes will decline in price. The Fund will generally have net long exposure of between 30%-70% of net assets. The Adviser identifies securities to purchase for the Fund primarily through quantitative and qualitative analysis of U.S.-listed large-, mid-, or small-capitalization companies. The Fund’s long positions are generally expected to be comprised of equity securities or depositary receipts. The Adviser typically looks to purchase securities of companies it believes will outperform the market over the course of an entire market cycle (typically between 5 and 11 years) while maintaining overall portfolio volatility that is lower than that experienced by the broader market. Investment selection for the Fund’s long positions focuses on companies that are facing temporary uncertainties and potential problems that are specific to those individual companies or the companies’ industry or sector and companies that the Adviser believes are undervalued and/or overlooked by the market. The Adviser may consider, among other quantitative factors, quality (returns on invested capital), value (free cash flow yield), momentum (three-month total price return), size (market cap), and volatility (change in stock price). This data is structured through proprietary and third-party datasets. In addition, the Adviser will also take into consideration the results of its fundamental analysis, which may include an assessment of competitors, suppliers, customers, and replacements. This information may be obtained via sources including management meetings, company filings, and industry research. The Adviser also considers an assessment of a company’s environmental, social, and governance (“ESG”) attributes in determining the attractiveness of an investment opportunity. These attributes include a company’s impact on the environment, relationships with employees, suppliers, customers, and in the communities in which they operate, as well as a broad range of governance policies, including board and management structures, executive and board diversity, information disclosure, and employee compensation levels. The Adviser considers all of the above factors in determining which securities to purchase and sell. As a result, the Fund’s portfolio may be composed of a variety of companies with different attributes that make them attractive ( e.g. , attractive valuation, sound fundamentals and solid ESG attributes), however, any single security may not have all three attributes. The Adviser seeks to identify positions for the Fund to sell short based on the Adviser’s assessment of the likelihood of a decline in the value of the security in the short term. For example, the company may have declining fundamental measures such as earnings or revenue, have a weakening market position relative to other similar companies, or be considered by the Adviser to be an overvalued/overhyped company. Securities selected for short selling may also include companies expected to underperform relative to their sector or industry. A short sale is a transaction in which the Fund sells a security it does not own, typically in anticipation of a decline in the market price of that security. To effect a short sale, the Fund arranges through a broker to borrow the security it does not own to be delivered to a buyer of such security. In borrowing the security to be delivered to the buyer, the Fund will become obligated to replace the security borrowed at the time of replacement, regardless of the market price at that time. A short sale results in a gain when the price of the securities sold short declines between the date of the short sale and the date on which a security is purchased to replace the borrowed security. Conversely, a short sale will result in a loss if the price of the security sold short increases. When the Fund makes a short sale, the broker effecting the short sale typically holds the proceeds as part of the collateral securing the Fund’s obligation to cover the short position. In general, the Fund’s investments are broadly invested over a number of sectors, but the Fund may focus on the technology, consumer, and healthcare sectors. Under normal circumstances, at least 80% of the Fund’s net assets, plus borrowings for investment purposes, will be invested long or short in equity securities, including common stocks and depositary receipt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The following risks could affect the value of your investment in the Fund: • Associated Risks of Short Selling. Short selling involves the sale of securities borrowed from a third party. The short seller profits if the borrowed security’s price declines. If a shorted security increases in value, a higher price must be paid to buy the stock back to cover the short sale, resulting in a loss. The Fund may incur expenses related to short selling, including compensation, interest or dividends, and transaction costs payable to the security lender, whether the price of the shorted security increases or decreases. The amount the Fund could lose on a short sale is theoretically unlimited. Short selling also involves counterparty risk – the risk associated with the third party ceasing operations or failing to sell the security back. • Depositary Receipts Risk. American Depositary Receipts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ESG Risk . Applying ESG criteria to the investment process may exclude securities of certain issuers for non-investment reasons and therefore the Fund may forgo some market opportunities available to funds that do not use ESG criteria. The Fund’s incorporation of ESG considerations may affect its exposure to certain sectors and/or types of investments, and may adversely impact the Fund’s performance depending on whether such sectors or investments are in or out of favor in the market.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 e.g. , short positions).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 Shareholder Risk. To the extent a large proportion of the shares of the Fund are highly concentrated or held by a small number of shareholders (or a single shareholder), including funds or accounts over which the Adviser or an affiliate of the Adviser has investment discretion, the Fund is subject to the risk that these shareholders will redeem Fund Shares in large amounts rapidly or unexpectedly. In addition, a third party investor, the Adviser or an affiliate of the Adviser, an authorized participant, a lead market maker, or another entity may invest in the Fund and hold its investment solely to facilitate commencement of the Fund or to facilitate the Fund’s achieving a specified size or scale ( i.e. , a seed investor). In such case, an investor may own a majority of the Fund’s shares. Similar to other large shareholders, there is a risk that such seed investors may redeem all or a significant portion of their investment in the Fund with little or no notice to the Fund. Any such redemptions could adversely affect the ability of the Fund to conduct its investment program, including by causing the Fund to dispose of investments at unfavorable times or increase its cash holdings, diluting its investment returns. An unexpected large redemption also may have an adverse effect on the market price of the Fund’s Shares. • Long/Short Risk. The Fund seeks long exposure to certain securities and short exposure to certain other securities. There is no guarantee that the returns on the Fund’s long or short positions will produce positive returns, and the Fund could lose money if either or both the Fund’s long and short positions produce negative returns. • Management Risk. Your investment in the Fund varies with the success and failure of the Fund management team’s investment strategies and the Fund management team’s research, analysis, and determination of portfolio securities. If the Adviser’s investment strategies do not produce the expected results, the value of the Fund would decrease.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hangebridgefunds.com or by calling the Fund toll-free at 1-800-617-0004.</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Phone [Text]</t>
        </is>
      </c>
      <c r="B26" s="4" t="inlineStr">
        <is>
          <t>rr_PerformanceAvailabilityPhone</t>
        </is>
      </c>
      <c r="C26" s="4" t="inlineStr">
        <is>
          <t>1-800-617-0004</t>
        </is>
      </c>
    </row>
    <row r="27">
      <c r="A27" s="4" t="inlineStr">
        <is>
          <t>Performance Availability Website Address [Text]</t>
        </is>
      </c>
      <c r="B27" s="4" t="inlineStr">
        <is>
          <t>rr_PerformanceAvailabilityWebSiteAddress</t>
        </is>
      </c>
      <c r="C27" s="4" t="inlineStr">
        <is>
          <t>www.changebridgefunds.com</t>
        </is>
      </c>
    </row>
    <row r="28">
      <c r="A28" s="4" t="inlineStr">
        <is>
          <t>Changebridge Capital Long/Short Equity ETF | Changebridge Capital Long/Short Equity ETF</t>
        </is>
      </c>
    </row>
    <row r="29">
      <c r="A29" s="3" t="inlineStr">
        <is>
          <t>Prospectus [Line Items]</t>
        </is>
      </c>
      <c r="B29" s="4" t="inlineStr">
        <is>
          <t>rr_ProspectusLineItems</t>
        </is>
      </c>
    </row>
    <row r="30">
      <c r="A30" s="4" t="inlineStr">
        <is>
          <t>Trading Symbol</t>
        </is>
      </c>
      <c r="B30" s="4" t="inlineStr">
        <is>
          <t>dei_TradingSymbol</t>
        </is>
      </c>
      <c r="C30" s="4" t="inlineStr">
        <is>
          <t>CBLS</t>
        </is>
      </c>
    </row>
    <row r="31">
      <c r="A31" s="4" t="inlineStr">
        <is>
          <t>Management Fees (as a percentage of Assets)</t>
        </is>
      </c>
      <c r="B31" s="4" t="inlineStr">
        <is>
          <t>rr_ManagementFeesOverAssets</t>
        </is>
      </c>
      <c r="C31" s="4" t="inlineStr">
        <is>
          <t>1.7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0.25%</t>
        </is>
      </c>
      <c r="D33" s="4" t="inlineStr">
        <is>
          <t>[1]</t>
        </is>
      </c>
    </row>
    <row r="34">
      <c r="A34" s="4" t="inlineStr">
        <is>
          <t>Expenses (as a percentage of Assets)</t>
        </is>
      </c>
      <c r="B34" s="4" t="inlineStr">
        <is>
          <t>rr_ExpensesOverAssets</t>
        </is>
      </c>
      <c r="C34" s="4" t="inlineStr">
        <is>
          <t>1.95%</t>
        </is>
      </c>
    </row>
    <row r="35">
      <c r="A35" s="4" t="inlineStr">
        <is>
          <t>Expense Example, with Redemption, 1 Year</t>
        </is>
      </c>
      <c r="B35" s="4" t="inlineStr">
        <is>
          <t>rr_ExpenseExampleYear01</t>
        </is>
      </c>
      <c r="C35" s="5" t="n">
        <v>198</v>
      </c>
    </row>
    <row r="36">
      <c r="A36" s="4" t="inlineStr">
        <is>
          <t>Expense Example, with Redemption, 3 Years</t>
        </is>
      </c>
      <c r="B36" s="4" t="inlineStr">
        <is>
          <t>rr_ExpenseExampleYear03</t>
        </is>
      </c>
      <c r="C36" s="5" t="n">
        <v>612</v>
      </c>
    </row>
    <row r="37">
      <c r="A37" s="4" t="inlineStr">
        <is>
          <t>Changebridge Capital Sustainable Equity ETF</t>
        </is>
      </c>
    </row>
    <row r="38">
      <c r="A38" s="3" t="inlineStr">
        <is>
          <t>Prospectus [Line Items]</t>
        </is>
      </c>
      <c r="B38" s="4" t="inlineStr">
        <is>
          <t>rr_ProspectusLineItems</t>
        </is>
      </c>
    </row>
    <row r="39">
      <c r="A39" s="4" t="inlineStr">
        <is>
          <t>Risk/Return [Heading]</t>
        </is>
      </c>
      <c r="B39" s="4" t="inlineStr">
        <is>
          <t>rr_RiskReturnHeading</t>
        </is>
      </c>
      <c r="C39" s="4" t="inlineStr">
        <is>
          <t>Changebridge Capital Sustainable Equity ETF</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Changebridge Capital Sustainable Equity ETF (the “Fund”) seeks capital appreciation and lower volatility than the broader market.</t>
        </is>
      </c>
    </row>
    <row r="42">
      <c r="A42" s="4" t="inlineStr">
        <is>
          <t>Expense [Heading]</t>
        </is>
      </c>
      <c r="B42" s="4" t="inlineStr">
        <is>
          <t>rr_ExpenseHeading</t>
        </is>
      </c>
      <c r="C42" s="4" t="inlineStr">
        <is>
          <t>Fees and Expenses of the Fund</t>
        </is>
      </c>
    </row>
    <row r="43">
      <c r="A43" s="4" t="inlineStr">
        <is>
          <t>Expense Narrative [Text Block]</t>
        </is>
      </c>
      <c r="B43" s="4" t="inlineStr">
        <is>
          <t>rr_ExpenseNarrativeTextBlock</t>
        </is>
      </c>
      <c r="C43" s="4" t="inlineStr">
        <is>
          <t>This table describes the fees and expenses that you may pay if you buy, sell, or hold shares of the Fund (“Shares”). You may pay other fees, such as brokerage commissions and other fees to financial intermediaries, which are not reflected in the table and Example below.</t>
        </is>
      </c>
    </row>
    <row r="44">
      <c r="A44" s="4" t="inlineStr">
        <is>
          <t>Operating Expenses Caption [Text]</t>
        </is>
      </c>
      <c r="B44" s="4" t="inlineStr">
        <is>
          <t>rr_OperatingExpensesCaption</t>
        </is>
      </c>
      <c r="C44" s="4" t="inlineStr">
        <is>
          <t>Annual Fund Operating Expenses (expenses that you pay each year as a percentage of the value of your investment)</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t>
        </is>
      </c>
    </row>
    <row r="47">
      <c r="A47" s="4" t="inlineStr">
        <is>
          <t>Expense Exchange Traded Fund Commissions [Text]</t>
        </is>
      </c>
      <c r="B47" s="4" t="inlineStr">
        <is>
          <t>rr_ExpenseExchangeTradedFundCommissions</t>
        </is>
      </c>
      <c r="C47" s="4" t="inlineStr">
        <is>
          <t>You may pay other fees, such as brokerage commissions and other fees to financial intermediaries, which are not reflected in the table and Example below.</t>
        </is>
      </c>
    </row>
    <row r="48">
      <c r="A48" s="4" t="inlineStr">
        <is>
          <t>Other Expenses, New Fund, Based on Estimates [Text]</t>
        </is>
      </c>
      <c r="B48" s="4" t="inlineStr">
        <is>
          <t>rr_OtherExpensesNewFundBasedOnEstimates</t>
        </is>
      </c>
      <c r="C48" s="4" t="inlineStr">
        <is>
          <t>Estimated for the current fiscal year.</t>
        </is>
      </c>
    </row>
    <row r="49">
      <c r="A49" s="4" t="inlineStr">
        <is>
          <t>Expense Example [Heading]</t>
        </is>
      </c>
      <c r="B49" s="4" t="inlineStr">
        <is>
          <t>rr_ExpenseExampleHeading</t>
        </is>
      </c>
      <c r="C49" s="4" t="inlineStr">
        <is>
          <t>Example</t>
        </is>
      </c>
    </row>
    <row r="50">
      <c r="A50" s="4" t="inlineStr">
        <is>
          <t>Expense Example Narrative [Text Block]</t>
        </is>
      </c>
      <c r="B50" s="4" t="inlineStr">
        <is>
          <t>rr_ExpenseExampleNarrativeTextBlock</t>
        </is>
      </c>
      <c r="C5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1">
      <c r="A51" s="4" t="inlineStr">
        <is>
          <t>Expense Example by, Year, Caption [Text]</t>
        </is>
      </c>
      <c r="B51" s="4" t="inlineStr">
        <is>
          <t>rr_ExpenseExampleByYearCaption</t>
        </is>
      </c>
      <c r="C51" s="4" t="inlineStr">
        <is>
          <t>Although your actual costs may be higher or lower, based on these assumptions your costs would be:</t>
        </is>
      </c>
    </row>
    <row r="52">
      <c r="A52" s="4" t="inlineStr">
        <is>
          <t>Strategy [Heading]</t>
        </is>
      </c>
      <c r="B52" s="4" t="inlineStr">
        <is>
          <t>rr_StrategyHeading</t>
        </is>
      </c>
      <c r="C52" s="4" t="inlineStr">
        <is>
          <t>Principal Investment Strategies</t>
        </is>
      </c>
    </row>
    <row r="53">
      <c r="A53" s="4" t="inlineStr">
        <is>
          <t>Strategy Narrative [Text Block]</t>
        </is>
      </c>
      <c r="B53" s="4" t="inlineStr">
        <is>
          <t>rr_StrategyNarrativeTextBlock</t>
        </is>
      </c>
      <c r="C53" s="4" t="inlineStr">
        <is>
          <t>The Fund is an actively-managed exchange-traded fund (“ETF”) that seeks to achieve its investment objective by purchasing securities Changebridge Capital, LLC (the “Adviser”), the Fund’s investment adviser, believes to have above-average financial characteristics and growth potential that exhibit positive environmental, social, and governance (“ESG”) attributes. The Adviser identifies securities to purchase for the Fund primarily through quantitative and qualitative analysis of U.S.-listed large-, mid-, or small-capitalization companies. The Adviser utilizes a combination of fundamental analysis and a proprietary quantitative model to identify companies with attractive financial and ESG attributes. The Adviser selects equity securities that it believes offer opportunities for significant market outperformance, with the ultimate goal of outperforming over the course of an entire market cycle, which is generally between 5 and 11 years, while maintaining overall portfolio volatility that is lower than that experienced by the broader market. The investment approach focuses on managing a portfolio of approximately 20-40 securities with low portfolio turnover. The Adviser selects equity securities that it believes are undervalued and/or overlooked by the market, or with current valuations out of line with similar companies or trading at significant discounts to the broader market. Consistent with the Adviser’s integration of quantitative and fundamental research methodologies throughout the research process, the team also establishes a sustainability assessment for each security it considers for inclusion in the portfolio by applying quantitative and fundamental ESG considerations. This sustainability assessment, which is assigned to each security evaluated for inclusion in the portfolio, is derived from factors including: 1) environmental - which may include a company’s energy use, waste, pollution, and natural resource conservation; 2) social - which may include a company’s relationship with suppliers, customers, employees, and in the communities which it operates; and 3) governance - which may include the accuracy and transparency of accounting methods as well as possible conflicts of interest. Quantitatively, the Adviser utilizes proprietary risk factor screens and third-party commercial data sources to assign an ESG ranking to all securities in the Fund’s investment universe. Fundamentally, the Adviser makes a qualitative sustainability assessment for each security considered for inclusion in the Fund’s portfolio based on its evaluation of company filings, meetings with management teams, industry research, and review of corporate sustainability reports. The Adviser’s quantitative and fundamental research capability when applied to sustainability factors enables it to determine which securities in the Fund’s investment universe are meeting positive thresholds of performance on ESG issues. If information on a specific metric is unavailable, the security may still be selected for the portfolio if the Adviser believes it can evaluate the security qualitatively or if the financial criteria and remaining ESG scores warrant investment. Under normal circumstances, the Fund will invest at least 80% of its net assets, plus borrowings for investment purposes, in equity securities, including common stocks and depositary receipts, of sustainable companies. For purposes of this policy, the Adviser defines sustainable companies as those to which the Adviser’s quantitative and fundamental research assigns an overall sustainability assessment ranking in the top three quartiles of the sustainability scores assigned to all of the companies in the Fund’s investment universe.</t>
        </is>
      </c>
    </row>
    <row r="54">
      <c r="A54" s="4" t="inlineStr">
        <is>
          <t>Risk [Heading]</t>
        </is>
      </c>
      <c r="B54" s="4" t="inlineStr">
        <is>
          <t>rr_RiskHeading</t>
        </is>
      </c>
      <c r="C54" s="4" t="inlineStr">
        <is>
          <t>Principal Investment Risks</t>
        </is>
      </c>
    </row>
    <row r="55">
      <c r="A55" s="4" t="inlineStr">
        <is>
          <t>Risk Narrative [Text Block]</t>
        </is>
      </c>
      <c r="B55" s="4" t="inlineStr">
        <is>
          <t>rr_RiskNarrativeTextBlock</t>
        </is>
      </c>
      <c r="C5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NAV, trading price, yield, total return and/or ability to meet its objective. The following risks could affect the value of your investment in the Fund: • Depositary Receipts Risk. American Depositary Receipts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 ESG Risk . Applying ESG criteria to the investment process may exclude securities of certain issuers for non-investment reasons and therefore the Fund may forgo some market opportunities available to funds that do not use ESG criteria. The Fund’s incorporation of ESG considerations may affect its exposure to certain sectors and/or types of investments, and may adversely impact the Fund’s performance depending on whether such sectors or investments are in or out of favor in the market.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arge Shareholder Risk. To the extent a large proportion of the shares of the Fund are highly concentrated or held by a small number of shareholders (or a single shareholder), including funds or accounts over which the Adviser or an affiliate of the Adviser has investment discretion, the Fund is subject to the risk that these shareholders will redeem Fund Shares in large amounts rapidly or unexpectedly. In addition, a third party investor, the Adviser or an affiliate of the Adviser, an authorized participant, a lead market maker, or another entity may invest in the Fund and hold its investment solely to facilitate commencement of the Fund or to facilitate the Fund’s achieving a specified size or scale ( i.e. , a seed investor). In such case, an investor may own a majority of the Fund’s shares. Similar to other large shareholders, there is a risk that such seed investors may redeem all or a significant portion of their investment in the Fund with little or no notice to the Fund. Any such redemptions could adversely affect the ability of the Fund to conduct its investment program, including by causing the Fund to dispose of investments at unfavorable times or increase its cash holdings, diluting its investment returns. An unexpected large redemption also may have an adverse effect on the market price of the Fund’s Shares. • Management Risk. Your investment in the Fund varies with the success and failure of the Fund management team’s investment strategies and the Fund management team’s research, analysis, and determination of portfolio securities. If the Adviser’s investment strategies do not produce the expected results, the value of the Fund would decrease.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have no track record or history on which to base their investment decision. Additionally, the Adviser has not previously managed a registered fund, which may increase the risks of investing in the Fund.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Consumer Sectors Risk. The success of consumer product manufacturers and retailers is tied closely to the performance of domestic and international economies, interest rates, exchange rates, competition, consumer confidence, changes in demographics and consumer preferences. Companies in the consumer staples sector, such as companies that produce or sell food, beverage, and drug retail or other household items, may be adversely impacted by changes in global and economic conditions, rising energy prices, and changes in the supply or price of commodities. Companies in the consumer discretionary sector, such as automobile, textile, retail, and media companies, depend heavily on disposable household income and consumer spending, and may be strongly affected by social trends and marketing campaigns. These companies may be subject to severe competition, which may have an adverse impact on their profitability. ◦ Health Care Sector Risk.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 increased emphasis on the delivery of healthcare through outpatient services, loss or impairment of intellectual property rights and litigation regarding product or service li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Value Investing Risk. Because the Fund may utilize a value style of investing, the Fund could suffer losses or produce poor results relative to other funds, even in a rising market, if the Adviser’s assessment of a company’s value or prospects for exceeding earnings expectations or market conditions is incorrect.</t>
        </is>
      </c>
    </row>
    <row r="56">
      <c r="A56" s="4" t="inlineStr">
        <is>
          <t>Risk Lose Money [Text]</t>
        </is>
      </c>
      <c r="B56" s="4" t="inlineStr">
        <is>
          <t>rr_RiskLoseMoney</t>
        </is>
      </c>
      <c r="C56" s="4" t="inlineStr">
        <is>
          <t>As with any investment, there is a risk that you could lose all or a portion of your investment in the Fund.</t>
        </is>
      </c>
    </row>
    <row r="57">
      <c r="A57" s="4" t="inlineStr">
        <is>
          <t>Risk Nondiversified Status [Text]</t>
        </is>
      </c>
      <c r="B57" s="4" t="inlineStr">
        <is>
          <t>rr_RiskNondiversifiedStatus</t>
        </is>
      </c>
      <c r="C57"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58">
      <c r="A58" s="4" t="inlineStr">
        <is>
          <t>Bar Chart and Performance Table [Heading]</t>
        </is>
      </c>
      <c r="B58" s="4" t="inlineStr">
        <is>
          <t>rr_BarChartAndPerformanceTableHeading</t>
        </is>
      </c>
      <c r="C58" s="4" t="inlineStr">
        <is>
          <t>Performance</t>
        </is>
      </c>
    </row>
    <row r="59">
      <c r="A59" s="4" t="inlineStr">
        <is>
          <t>Performance Narrative [Text Block]</t>
        </is>
      </c>
      <c r="B59" s="4" t="inlineStr">
        <is>
          <t>rr_PerformanceNarrativeTextBlock</t>
        </is>
      </c>
      <c r="C5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changebridgefunds.com or by calling the Fund toll-free at 1-800-617-0004.</t>
        </is>
      </c>
    </row>
    <row r="60">
      <c r="A60" s="4" t="inlineStr">
        <is>
          <t>Performance One Year or Less [Text]</t>
        </is>
      </c>
      <c r="B60" s="4" t="inlineStr">
        <is>
          <t>rr_PerformanceOneYearOrLess</t>
        </is>
      </c>
      <c r="C60" s="4" t="inlineStr">
        <is>
          <t>Performance information for the Fund is not included because the Fund did not have a full calendar year of performance prior to the date of this Prospectus.</t>
        </is>
      </c>
    </row>
    <row r="61">
      <c r="A61" s="4" t="inlineStr">
        <is>
          <t>Performance Availability Phone [Text]</t>
        </is>
      </c>
      <c r="B61" s="4" t="inlineStr">
        <is>
          <t>rr_PerformanceAvailabilityPhone</t>
        </is>
      </c>
      <c r="C61" s="4" t="inlineStr">
        <is>
          <t>1-800-617-0004</t>
        </is>
      </c>
    </row>
    <row r="62">
      <c r="A62" s="4" t="inlineStr">
        <is>
          <t>Performance Availability Website Address [Text]</t>
        </is>
      </c>
      <c r="B62" s="4" t="inlineStr">
        <is>
          <t>rr_PerformanceAvailabilityWebSiteAddress</t>
        </is>
      </c>
      <c r="C62" s="4" t="inlineStr">
        <is>
          <t>www.changebridgefunds.com</t>
        </is>
      </c>
    </row>
    <row r="63">
      <c r="A63" s="4" t="inlineStr">
        <is>
          <t>Changebridge Capital Sustainable Equity ETF | Changebridge Capital Sustainable Equity ETF</t>
        </is>
      </c>
    </row>
    <row r="64">
      <c r="A64" s="3" t="inlineStr">
        <is>
          <t>Prospectus [Line Items]</t>
        </is>
      </c>
      <c r="B64" s="4" t="inlineStr">
        <is>
          <t>rr_ProspectusLineItems</t>
        </is>
      </c>
    </row>
    <row r="65">
      <c r="A65" s="4" t="inlineStr">
        <is>
          <t>Trading Symbol</t>
        </is>
      </c>
      <c r="B65" s="4" t="inlineStr">
        <is>
          <t>dei_TradingSymbol</t>
        </is>
      </c>
      <c r="C65" s="4" t="inlineStr">
        <is>
          <t>CBSE</t>
        </is>
      </c>
    </row>
    <row r="66">
      <c r="A66" s="4" t="inlineStr">
        <is>
          <t>Management Fees (as a percentage of Assets)</t>
        </is>
      </c>
      <c r="B66" s="4" t="inlineStr">
        <is>
          <t>rr_ManagementFeesOverAssets</t>
        </is>
      </c>
      <c r="C66" s="4" t="inlineStr">
        <is>
          <t>0.85%</t>
        </is>
      </c>
    </row>
    <row r="67">
      <c r="A67" s="4" t="inlineStr">
        <is>
          <t>Distribution and Service (12b-1) Fees</t>
        </is>
      </c>
      <c r="B67" s="4" t="inlineStr">
        <is>
          <t>rr_DistributionAndService12b1FeesOverAssets</t>
        </is>
      </c>
      <c r="C67" s="4" t="inlineStr">
        <is>
          <t xml:space="preserve">none
				</t>
        </is>
      </c>
    </row>
    <row r="68">
      <c r="A68" s="4" t="inlineStr">
        <is>
          <t>Other Expenses (as a percentage of Assets):</t>
        </is>
      </c>
      <c r="B68" s="4" t="inlineStr">
        <is>
          <t>rr_OtherExpensesOverAssets</t>
        </is>
      </c>
      <c r="C68" s="4" t="inlineStr">
        <is>
          <t xml:space="preserve">none
				</t>
        </is>
      </c>
      <c r="D68" s="4" t="inlineStr">
        <is>
          <t>[2]</t>
        </is>
      </c>
    </row>
    <row r="69">
      <c r="A69" s="4" t="inlineStr">
        <is>
          <t>Expenses (as a percentage of Assets)</t>
        </is>
      </c>
      <c r="B69" s="4" t="inlineStr">
        <is>
          <t>rr_ExpensesOverAssets</t>
        </is>
      </c>
      <c r="C69" s="4" t="inlineStr">
        <is>
          <t>0.85%</t>
        </is>
      </c>
    </row>
    <row r="70">
      <c r="A70" s="4" t="inlineStr">
        <is>
          <t>Expense Example, with Redemption, 1 Year</t>
        </is>
      </c>
      <c r="B70" s="4" t="inlineStr">
        <is>
          <t>rr_ExpenseExampleYear01</t>
        </is>
      </c>
      <c r="C70" s="5" t="n">
        <v>87</v>
      </c>
    </row>
    <row r="71">
      <c r="A71" s="4" t="inlineStr">
        <is>
          <t>Expense Example, with Redemption, 3 Years</t>
        </is>
      </c>
      <c r="B71" s="4" t="inlineStr">
        <is>
          <t>rr_ExpenseExampleYear03</t>
        </is>
      </c>
      <c r="C71" s="5" t="n">
        <v>271</v>
      </c>
    </row>
    <row r="72"/>
    <row r="73">
      <c r="A73" s="4" t="inlineStr">
        <is>
          <t>[1]</t>
        </is>
      </c>
      <c r="B73" s="4" t="inlineStr">
        <is>
          <t>Estimated for the current fiscal year.</t>
        </is>
      </c>
    </row>
    <row r="74">
      <c r="A74" s="4" t="inlineStr">
        <is>
          <t>[2]</t>
        </is>
      </c>
      <c r="B74" s="4" t="inlineStr">
        <is>
          <t>Estimated for the current fiscal year.</t>
        </is>
      </c>
    </row>
  </sheetData>
  <mergeCells count="4">
    <mergeCell ref="C1:D1"/>
    <mergeCell ref="A72:C72"/>
    <mergeCell ref="B73:C73"/>
    <mergeCell ref="B74:C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35:45Z</dcterms:created>
  <dcterms:modified xmlns:dcterms="http://purl.org/dc/terms/" xmlns:xsi="http://www.w3.org/2001/XMLSchema-instance" xsi:type="dcterms:W3CDTF">2020-11-10T15:35:45Z</dcterms:modified>
</cp:coreProperties>
</file>